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Sep. 09, 2024</t>
        </is>
      </c>
    </row>
    <row r="2">
      <c r="A2" s="3" t="inlineStr">
        <is>
          <t>Submission [Line Items]</t>
        </is>
      </c>
      <c r="B2" s="4" t="inlineStr">
        <is>
          <t xml:space="preserve"> </t>
        </is>
      </c>
    </row>
    <row r="3">
      <c r="A3" s="4" t="inlineStr">
        <is>
          <t>Central Index Key</t>
        </is>
      </c>
      <c r="B3" s="4" t="inlineStr">
        <is>
          <t>0001685040</t>
        </is>
      </c>
    </row>
    <row r="4">
      <c r="A4" s="4" t="inlineStr">
        <is>
          <t>Registrant Name</t>
        </is>
      </c>
      <c r="B4" s="4" t="inlineStr">
        <is>
          <t>Brighthouse Financi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09,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Fee Rate</t>
        </is>
      </c>
      <c r="B8" s="5" t="n">
        <v>0.0001476</v>
      </c>
    </row>
    <row r="9">
      <c r="A9" s="4" t="inlineStr">
        <is>
          <t>Offering Note</t>
        </is>
      </c>
      <c r="B9" s="4" t="inlineStr">
        <is>
          <t>1(a).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or represented by depositary shares. Any securities registered hereunder may be sold separately or as units with other securities registered hereunder. The registrant is relying on Rule 456(b) and Rule 457(r) under the Securities Act of 1933, as amended (the "Securities Act"), to defer payment of all of the registration fee.
1(b).  Includes common stock issuable upon conversion or exchange of securities registered hereunder to the extent any such securities are, by their terms, convertible into or exchangeable for common stock, including upon the exercise of warrants or delivery upon settlement of purchase contract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476</v>
      </c>
    </row>
    <row r="17">
      <c r="A17" s="4" t="inlineStr">
        <is>
          <t>Offering Note</t>
        </is>
      </c>
      <c r="B17" s="4" t="inlineStr">
        <is>
          <t>See Note 1(a). Includes preferred stock issuable upon conversion or exchange of securities registered hereunder to the extent any such securities are, by their terms, convertible into or exchangeable for preferred stock, including upon the exercise of warrants or delivery upon settlement of purchase contract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476</v>
      </c>
    </row>
    <row r="25">
      <c r="A25" s="4" t="inlineStr">
        <is>
          <t>Offering Note</t>
        </is>
      </c>
      <c r="B25" s="4" t="inlineStr">
        <is>
          <t>See Note 1(a). The debt securities issued hereunder may include senior debt securities, subordinated debt securities and junior subordinated debt securities. Includes debt securities issuable upon conversion or exchange of securities registered hereunder to the extent any such securities are, by their terms, convertible into or exchangeable for debt securities, including upon the exercise of warrants or delivery upon settlement of purchase contract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Depositary Shares</t>
        </is>
      </c>
    </row>
    <row r="32">
      <c r="A32" s="4" t="inlineStr">
        <is>
          <t>Fee Rate</t>
        </is>
      </c>
      <c r="B32" s="5" t="n">
        <v>0.0001476</v>
      </c>
    </row>
    <row r="33">
      <c r="A33" s="4" t="inlineStr">
        <is>
          <t>Offering Note</t>
        </is>
      </c>
      <c r="B33" s="4" t="inlineStr">
        <is>
          <t>See Note 1(a). Includes depositary shares evidenced by depositary receipts issuable if the registrant elects to offer fractional interests in senior debt securities, subordinated debt securities, junior subordinated debt securities or shares of common stock or preferred stock registered hereby, including upon the exercise of warrants or delivery upon settlement of purchase contract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476</v>
      </c>
    </row>
    <row r="41">
      <c r="A41" s="4" t="inlineStr">
        <is>
          <t>Offering Note</t>
        </is>
      </c>
      <c r="B41" s="4" t="inlineStr">
        <is>
          <t>See Note 1(a). Warrants may represent rights to purchase senior debt securities, subordinated debt securities, junior subordinated debt securities, preferred stock, common stock or other securities registered hereunder. Warrants may be sold separately or with debt securities, junior subordinated debt securities, preferred stock, common stock or other securities registered hereunder.</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Purchase Contracts</t>
        </is>
      </c>
    </row>
    <row r="48">
      <c r="A48" s="4" t="inlineStr">
        <is>
          <t>Fee Rate</t>
        </is>
      </c>
      <c r="B48" s="5" t="n">
        <v>0.0001476</v>
      </c>
    </row>
    <row r="49">
      <c r="A49" s="4" t="inlineStr">
        <is>
          <t>Offering Note</t>
        </is>
      </c>
      <c r="B49" s="4" t="inlineStr">
        <is>
          <t>See Note 1(a). Includes purchase contracts issuable upon conversion or exchange of securities registered hereunder to the extent any such securities are, by their terms, convertible into or exchangeable for purchase contracts. Each purchase contract obligates the registrant to sell, and the holder thereof to purchase, an indeterminate number of debt securities, junior subordinated debt securities, preferred stock, common stock or other securities registered hereunder.</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476</v>
      </c>
    </row>
    <row r="57">
      <c r="A57" s="4" t="inlineStr">
        <is>
          <t>Offering Note</t>
        </is>
      </c>
      <c r="B57" s="4" t="inlineStr">
        <is>
          <t xml:space="preserve">See Note 1(a). Each unit may consist of one or more of the securities being registered hereunder or debt obligations of third parties, including U.S. Treasury Securities, in any combination. Includes units issuable upon conversion or exchange of securities registered hereunder to the extent any such securities are, by their terms, convertible into or exchangeable for units, including upon the exercise of warrants or delivery upon settlement of purchase contrac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9,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15:23Z</dcterms:created>
  <dcterms:modified xmlns:dcterms="http://purl.org/dc/terms/" xmlns:xsi="http://www.w3.org/2001/XMLSchema-instance" xsi:type="dcterms:W3CDTF">2024-09-09T20:15:23Z</dcterms:modified>
</cp:coreProperties>
</file>